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1,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n.  01,  2022</t>
        </is>
      </c>
    </row>
    <row r="5">
      <c r="A5" s="4" t="inlineStr">
        <is>
          <t>Entity Registrant Name</t>
        </is>
      </c>
      <c r="B5" s="4" t="inlineStr">
        <is>
          <t>ACCEL ENTERTAINMENT, INC.</t>
        </is>
      </c>
    </row>
    <row r="6">
      <c r="A6" s="4" t="inlineStr">
        <is>
          <t>Entity Central Index Key</t>
        </is>
      </c>
      <c r="B6" s="4" t="inlineStr">
        <is>
          <t>0001698991</t>
        </is>
      </c>
    </row>
    <row r="7">
      <c r="A7" s="4" t="inlineStr">
        <is>
          <t>Amendment Flag</t>
        </is>
      </c>
      <c r="B7" s="4" t="inlineStr">
        <is>
          <t>true</t>
        </is>
      </c>
    </row>
    <row r="8">
      <c r="A8" s="4" t="inlineStr">
        <is>
          <t>Entity Incorporation, State or Country Code</t>
        </is>
      </c>
      <c r="B8" s="4" t="inlineStr">
        <is>
          <t>DE</t>
        </is>
      </c>
    </row>
    <row r="9">
      <c r="A9" s="4" t="inlineStr">
        <is>
          <t>Entity File Number</t>
        </is>
      </c>
      <c r="B9" s="4" t="inlineStr">
        <is>
          <t>001-38136</t>
        </is>
      </c>
    </row>
    <row r="10">
      <c r="A10" s="4" t="inlineStr">
        <is>
          <t>Entity Tax Identification Number</t>
        </is>
      </c>
      <c r="B10" s="4" t="inlineStr">
        <is>
          <t>98-1350261</t>
        </is>
      </c>
    </row>
    <row r="11">
      <c r="A11" s="4" t="inlineStr">
        <is>
          <t>Entity Address, Address Line One</t>
        </is>
      </c>
      <c r="B11" s="4" t="inlineStr">
        <is>
          <t>140 Tower Drive</t>
        </is>
      </c>
    </row>
    <row r="12">
      <c r="A12" s="4" t="inlineStr">
        <is>
          <t>Entity Address, City or Town</t>
        </is>
      </c>
      <c r="B12" s="4" t="inlineStr">
        <is>
          <t>Burr Ridge</t>
        </is>
      </c>
    </row>
    <row r="13">
      <c r="A13" s="4" t="inlineStr">
        <is>
          <t>Entity Address, State or Province</t>
        </is>
      </c>
      <c r="B13" s="4" t="inlineStr">
        <is>
          <t>IL</t>
        </is>
      </c>
    </row>
    <row r="14">
      <c r="A14" s="4" t="inlineStr">
        <is>
          <t>Entity Address, Postal Zip Code</t>
        </is>
      </c>
      <c r="B14" s="4" t="inlineStr">
        <is>
          <t>60527</t>
        </is>
      </c>
    </row>
    <row r="15">
      <c r="A15" s="4" t="inlineStr">
        <is>
          <t>City Area Code</t>
        </is>
      </c>
      <c r="B15" s="4" t="inlineStr">
        <is>
          <t>630</t>
        </is>
      </c>
    </row>
    <row r="16">
      <c r="A16" s="4" t="inlineStr">
        <is>
          <t>Local Phone Number</t>
        </is>
      </c>
      <c r="B16" s="4" t="inlineStr">
        <is>
          <t>972-2235</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lass A-1 common stock, par value $0.0001 per share</t>
        </is>
      </c>
    </row>
    <row r="22">
      <c r="A22" s="4" t="inlineStr">
        <is>
          <t>Trading Symbol</t>
        </is>
      </c>
      <c r="B22" s="4" t="inlineStr">
        <is>
          <t>ACEL</t>
        </is>
      </c>
    </row>
    <row r="23">
      <c r="A23" s="4" t="inlineStr">
        <is>
          <t>Security Exchange Name</t>
        </is>
      </c>
      <c r="B23" s="4" t="inlineStr">
        <is>
          <t>NYSE</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On June 1, 2022, Accel Entertainment, Inc. (the “Company”) filed a Current Report on Form 8-K (the “Original Report”) under Item 2.01 to report its previously announced acquisition of all of the outstanding equity interests of Century Gaming Inc. (“Century”), a Montana corporation (the “Acquisition”), pursuant to the terms of a Securities Purchase Agreement (the “Purchase Agreement”), dated March 2, 2021, by and among Century, the shareholders of Century (the “Sellers”), the Company, Accel Entertainment LLC, and Steven W. Arntzen as the Sellers representative. At the time of the Original Report, the financial statements of Century and the unaudited pro forma financial information required by Item 9.01(a) and (b) of Form 8-K were not available. The Company is filing this Amendment No. 1 on Form 8-K/A to the Original Report (this “Amendment”) to provide the financial statements of Century and the unaudited pro forma financial information required by Item 9.01(a) and (b) of Form 8-K.The unaudited pro forma financial information included in this Amendment has been presented for informational purposes only, as required by Form 8-K. It does not purport to represent the actual results of operations that the Company and Century would have achieved had the companies been combined during the periods presented in the pro forma financial information and is not intended to project the future results of operations that the combined company may achieve after completion of the Acquisition. Except as described above, all other information in the Filing remains unchanged.Item 9.01 Financial Statements and Exhibits.(a) Financial Statements of Businesses Acquired.The audited consolidated financial statements of Century as of and for the fiscal year ended June 30, 2021 required by Item 9.01(a) of Form 8-K are attached hereto as Exhibit 99.1 hereto and are incorporated herein by reference.The unaudited interim financial statements of Century as of and for the nine months ended March 31, 2022 required by Item 9.01(a) of Form 8-K are attached hereto as Exhibit 99.2 hereto and are incorporated herein by reference.(b) Pro Forma Financial InformationThe unaudited pro forma financial information required by Item 9.01(b) of Form 8-K is attached hereto as Exhibit 99.1 and is incorporated herein by reference.(d) ExhibitsExhibitNumberDescription23.1Consent of Independent Auditors99.1Audited consolidated financial statements of Century Gaming Inc. as of and for the fiscal year ended June 30, 202199.2Unaudited interim financial statements of Century Gaming Inc. as of and for the nine months ended March 31, 202299.3Unaudited pro forma condensed combined statements of operations of Accel Entertainment, Inc. for the three months ended March 31, 2022 and for the fiscal year ended December 31, 2021104Cover Page Interactive Data File (embedded within the Inline XBRL docu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51:31Z</dcterms:created>
  <dcterms:modified xmlns:dcterms="http://purl.org/dc/terms/" xmlns:xsi="http://www.w3.org/2001/XMLSchema-instance" xsi:type="dcterms:W3CDTF">2022-08-15T22:51:31Z</dcterms:modified>
</cp:coreProperties>
</file>